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TERO THERAPEUTICS, INC.</t>
        </is>
      </c>
    </row>
    <row r="8">
      <c r="A8" s="4" t="inlineStr">
        <is>
          <t>Entity Central Index Key</t>
        </is>
      </c>
      <c r="B8" s="4" t="inlineStr">
        <is>
          <t>00016041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Year ​ ​ Summary (1) ​ ​ Compensation (3) ​ ​ Average Summary (2) ​ ​ Average (3) ​ ​ Value of Initial (4) ​ ​ Net Loss (5) ​ 2024 ​ ​ ​ $ 510,308 ​ ​ ​ ​ $ 510,308 ​ ​ ​ ​ $ 451,356 ​ ​ ​ ​ $ 451,356 ​ ​ ​ ​ $ (0.10 ) ​ ​ ​ ​ $ (18,059,336 ) ​ ​ 2023 ​ ​ ​ $ 1,245,766 ​ ​ ​ ​ $ 671,314 ​ ​ ​ ​ $ 810,556 ​ ​ ​ ​ $ 549,587 ​ ​ ​ ​ $ (28.20 ) ​ ​ ​ ​ $ (15,794,983 ) ​ ​ 2022 ​ ​ ​ $ 741,720 ​ ​ ​ ​ $ 184,270 ​ ​ ​ ​ $ 389,870 ​ ​ ​ ​ $ 171,330 ​ ​ ​ ​ $ (48.49 ) ​ ​ ​ ​ $ (14,629,642 ) ​ ​
​ (1) The dollar amounts reported are the amounts of total compensation reported for James Sapirstein, our Chief Executive Officer / PEO, for each corresponding year in the “Total” column of the Summary Compensation Table. Refer to “Executive Compensation — Summary Compensation Table.” ​
(2)
The dollar amounts reported represent the average of the amounts reported for our company’s Non-PEO NEOs as a group (excluding Mr. Sapirstein) in the “Total” column of the Summary Compensation Table in each applicable year. The names of each of the named executive officers (excluding Mr. Sapirstein) included for purposes of calculating the average amounts in each applicable year are as follows: for 2024, Ms. Romano, for 2023, Ms. Romano, and for 2022, Ms. Romano, Daniel Schneiderman and Mr. Pennington. For 2022, the information reported under this heading combines compensation earned by Ms. Romano and Mr. Schneiderman as one NEO in 2022. Mr. Schneiderman resigned as Chief Financial Officer on February 28, 2022. Ms. Romano was appointed Chief Financial Officer on March 1, 2022. ​ (3)
The dollar amounts reported represent the amount of “compensation actually paid” to our PEO and Non-PEO NEOs as computed in accordance with Item 402(v) of Regulation S-K. The dollar amounts do not reflect the actual amount of compensation earned by or paid during the applicable year. In accordance with the requirements of Item 402(v) of Regulation S-K, the following adjustments were made to total compensation for each year to determine the compensation actually paid: ​ ​ ​ 2024 ​ ​ 2023 ​ ​ 2022 ​ ​ ​ ​ PEO ​ ​ Average ​ ​ PEO ​ ​ Average ​ ​ PEO ​ ​ Average ​ Summary Compensation Table Totals for Non-PEO NEOs ​ ​ ​ $ 510,308 ​ ​ ​ ​ $ 451,356 ​ ​ ​ ​ $ 1,245,766 ​ ​ ​ ​ $ 810,556 ​ ​ ​ ​ $ 741,720 ​ ​ ​ ​ $ 389,870 ​ ​ Add (Subtract): ​ ​ ​ ​ ​ ​ ​ ​ ​ ​ ​ ​ ​ ​ ​ ​ ​ ​ ​ ​ ​ ​ ​ ​ ​ ​ ​ ​ ​ ​ ​ ​ ​ ​ ​ ​ ​ Fair value of equity awards granted during ​ ​ ​ ​ (76,400 ) ​ ​ ​ ​ ​ (26,740 ) ​ ​ ​ ​ ​ (339,566 ) ​ ​ ​ ​ ​ (185,676 ) ​ ​ ​ ​ ​ (165,720 ) ​ ​ ​ ​ ​ (77,237 ) ​ ​ Fair value at year end of equity awards granted during the year ​ ​ ​ ​ 76,400 ​ ​ ​ ​ ​ 26,740 ​ ​ ​ ​ ​ 83,168 ​ ​ ​ ​ ​ 57,477 ​ ​ ​ ​ ​ 2,138 ​ ​ ​ ​ ​ 1,192 ​ ​ Change in fair value of equity awards granted in prior years that were unvested as of the end of the year ​ ​ ​ ​ — ​ ​ ​ ​ ​ — ​ ​ ​ ​ ​ (208,370 ) ​ ​ ​ ​ ​ (87,249 ) ​ ​ ​ ​ ​ (282,671 ) ​ ​ ​ ​ ​ — ​ ​ Change in fair value of equity awards ​ ​ ​ ​ — ​ ​ ​ ​ ​ — ​ ​ ​ ​ ​ (109,684 ) ​ ​ ​ ​ ​ (45,521 ) ​ ​ ​ ​ ​ (111,197 ) ​ ​ ​ ​ ​ (142,495 ) ​ ​ Compensation Actually Paid Totals ​ ​ ​ $ 510,308 ​ ​ ​ ​ $ 451,356 ​ ​ ​ ​ $ 671,314 ​ ​ ​ ​ $ 549,587 ​ ​ ​ ​ $ 184,270 ​ ​ ​ ​ $ 171,330 ​ ​ ​
(4)
Cumulative total shareholder return (“ TSR ”)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No dividends were paid on stock or option awards in 2024, 2023 or 2022. ​
(5)
The dollar amounts reported represent the amount of net loss reflected in our consolidated audited financial statements for the applicable year. </t>
        </is>
      </c>
      <c r="C4" s="4" t="inlineStr">
        <is>
          <t xml:space="preserve"> </t>
        </is>
      </c>
      <c r="D4" s="4" t="inlineStr">
        <is>
          <t xml:space="preserve"> </t>
        </is>
      </c>
    </row>
    <row r="5">
      <c r="A5" s="4" t="inlineStr">
        <is>
          <t>Named Executive Officers, Footnote</t>
        </is>
      </c>
      <c r="B5" s="4" t="inlineStr">
        <is>
          <t xml:space="preserve"> (1) The dollar amounts reported are the amounts of total compensation reported for James Sapirstein, our Chief Executive Officer / PEO, for each corresponding year in the “Total” column of the Summary Compensation Table. Refer to “Executive Compensation — Summary Compensation Table.” ​
(2)
The dollar amounts reported represent the average of the amounts reported for our company’s Non-PEO NEOs as a group (excluding Mr. Sapirstein) in the “Total” column of the Summary Compensation Table in each applicable year. The names of each of the named executive officers (excluding Mr. Sapirstein) included for purposes of calculating the average amounts in each applicable year are as follows: for 2024, Ms. Romano, for 2023, Ms. Romano, and for 2022, Ms. Romano, Daniel Schneiderman and Mr. Pennington. For 2022, the information reported under this heading combines compensation earned by Ms. Romano and Mr. Schneiderman as one NEO in 2022. Mr. Schneiderman resigned as Chief Financial Officer on February 28, 2022. Ms. Romano was appointed Chief Financial Officer on March 1, 2022. </t>
        </is>
      </c>
      <c r="C5" s="4" t="inlineStr">
        <is>
          <t xml:space="preserve"> </t>
        </is>
      </c>
      <c r="D5" s="4" t="inlineStr">
        <is>
          <t xml:space="preserve"> </t>
        </is>
      </c>
    </row>
    <row r="6">
      <c r="A6" s="4" t="inlineStr">
        <is>
          <t>PEO Total Compensation Amount</t>
        </is>
      </c>
      <c r="B6" s="5" t="n">
        <v>510308</v>
      </c>
      <c r="C6" s="5" t="n">
        <v>1245766</v>
      </c>
      <c r="D6" s="5" t="n">
        <v>741720</v>
      </c>
    </row>
    <row r="7">
      <c r="A7" s="4" t="inlineStr">
        <is>
          <t>PEO Actually Paid Compensation Amount</t>
        </is>
      </c>
      <c r="B7" s="5" t="n">
        <v>510308</v>
      </c>
      <c r="C7" s="6" t="n">
        <v>671314</v>
      </c>
      <c r="D7" s="6" t="n">
        <v>184270</v>
      </c>
    </row>
    <row r="8">
      <c r="A8" s="4" t="inlineStr">
        <is>
          <t>Adjustment To PEO Compensation, Footnote</t>
        </is>
      </c>
      <c r="B8" s="4" t="inlineStr">
        <is>
          <t xml:space="preserve"> (3)
The dollar amounts reported represent the amount of “compensation actually paid” to our PEO and Non-PEO NEOs as computed in accordance with Item 402(v) of Regulation S-K. The dollar amounts do not reflect the actual amount of compensation earned by or paid during the applicable year. In accordance with the requirements of Item 402(v) of Regulation S-K, the following adjustments were made to total compensation for each year to determine the compensation actually paid: ​ ​ ​ 2024 ​ ​ 2023 ​ ​ 2022 ​ ​ ​ ​ PEO ​ ​ Average ​ ​ PEO ​ ​ Average ​ ​ PEO ​ ​ Average ​ Summary Compensation Table Totals for Non-PEO NEOs ​ ​ ​ $ 510,308 ​ ​ ​ ​ $ 451,356 ​ ​ ​ ​ $ 1,245,766 ​ ​ ​ ​ $ 810,556 ​ ​ ​ ​ $ 741,720 ​ ​ ​ ​ $ 389,870 ​ ​ Add (Subtract): ​ ​ ​ ​ ​ ​ ​ ​ ​ ​ ​ ​ ​ ​ ​ ​ ​ ​ ​ ​ ​ ​ ​ ​ ​ ​ ​ ​ ​ ​ ​ ​ ​ ​ ​ ​ ​ Fair value of equity awards granted during ​ ​ ​ ​ (76,400 ) ​ ​ ​ ​ ​ (26,740 ) ​ ​ ​ ​ ​ (339,566 ) ​ ​ ​ ​ ​ (185,676 ) ​ ​ ​ ​ ​ (165,720 ) ​ ​ ​ ​ ​ (77,237 ) ​ ​ Fair value at year end of equity awards granted during the year ​ ​ ​ ​ 76,400 ​ ​ ​ ​ ​ 26,740 ​ ​ ​ ​ ​ 83,168 ​ ​ ​ ​ ​ 57,477 ​ ​ ​ ​ ​ 2,138 ​ ​ ​ ​ ​ 1,192 ​ ​ Change in fair value of equity awards granted in prior years that were unvested as of the end of the year ​ ​ ​ ​ — ​ ​ ​ ​ ​ — ​ ​ ​ ​ ​ (208,370 ) ​ ​ ​ ​ ​ (87,249 ) ​ ​ ​ ​ ​ (282,671 ) ​ ​ ​ ​ ​ — ​ ​ Change in fair value of equity awards ​ ​ ​ ​ — ​ ​ ​ ​ ​ — ​ ​ ​ ​ ​ (109,684 ) ​ ​ ​ ​ ​ (45,521 ) ​ ​ ​ ​ ​ (111,197 ) ​ ​ ​ ​ ​ (142,495 ) ​ ​ Compensation Actually Paid Totals ​ ​ ​ $ 510,308 ​ ​ ​ ​ $ 451,356 ​ ​ ​ ​ $ 671,314 ​ ​ ​ ​ $ 549,587 ​ ​ ​ ​ $ 184,270 ​ ​ ​ ​ $ 171,330 ​ ​</t>
        </is>
      </c>
      <c r="C8" s="4" t="inlineStr">
        <is>
          <t xml:space="preserve"> </t>
        </is>
      </c>
      <c r="D8" s="4" t="inlineStr">
        <is>
          <t xml:space="preserve"> </t>
        </is>
      </c>
    </row>
    <row r="9">
      <c r="A9" s="4" t="inlineStr">
        <is>
          <t>Non-PEO NEO Average Total Compensation Amount</t>
        </is>
      </c>
      <c r="B9" s="5" t="n">
        <v>451356</v>
      </c>
      <c r="C9" s="6" t="n">
        <v>810556</v>
      </c>
      <c r="D9" s="6" t="n">
        <v>389870</v>
      </c>
    </row>
    <row r="10">
      <c r="A10" s="4" t="inlineStr">
        <is>
          <t>Non-PEO NEO Average Compensation Actually Paid Amount</t>
        </is>
      </c>
      <c r="B10" s="5" t="n">
        <v>451356</v>
      </c>
      <c r="C10" s="6" t="n">
        <v>549587</v>
      </c>
      <c r="D10" s="6" t="n">
        <v>171330</v>
      </c>
    </row>
    <row r="11">
      <c r="A11" s="4" t="inlineStr">
        <is>
          <t>Adjustment to Non-PEO NEO Compensation Footnote</t>
        </is>
      </c>
      <c r="B11" s="4" t="inlineStr">
        <is>
          <t xml:space="preserve"> (3)
The dollar amounts reported represent the amount of “compensation actually paid” to our PEO and Non-PEO NEOs as computed in accordance with Item 402(v) of Regulation S-K. The dollar amounts do not reflect the actual amount of compensation earned by or paid during the applicable year. In accordance with the requirements of Item 402(v) of Regulation S-K, the following adjustments were made to total compensation for each year to determine the compensation actually paid: ​ ​ ​ 2024 ​ ​ 2023 ​ ​ 2022 ​ ​ ​ ​ PEO ​ ​ Average ​ ​ PEO ​ ​ Average ​ ​ PEO ​ ​ Average ​ Summary Compensation Table Totals for Non-PEO NEOs ​ ​ ​ $ 510,308 ​ ​ ​ ​ $ 451,356 ​ ​ ​ ​ $ 1,245,766 ​ ​ ​ ​ $ 810,556 ​ ​ ​ ​ $ 741,720 ​ ​ ​ ​ $ 389,870 ​ ​ Add (Subtract): ​ ​ ​ ​ ​ ​ ​ ​ ​ ​ ​ ​ ​ ​ ​ ​ ​ ​ ​ ​ ​ ​ ​ ​ ​ ​ ​ ​ ​ ​ ​ ​ ​ ​ ​ ​ ​ Fair value of equity awards granted during ​ ​ ​ ​ (76,400 ) ​ ​ ​ ​ ​ (26,740 ) ​ ​ ​ ​ ​ (339,566 ) ​ ​ ​ ​ ​ (185,676 ) ​ ​ ​ ​ ​ (165,720 ) ​ ​ ​ ​ ​ (77,237 ) ​ ​ Fair value at year end of equity awards granted during the year ​ ​ ​ ​ 76,400 ​ ​ ​ ​ ​ 26,740 ​ ​ ​ ​ ​ 83,168 ​ ​ ​ ​ ​ 57,477 ​ ​ ​ ​ ​ 2,138 ​ ​ ​ ​ ​ 1,192 ​ ​ Change in fair value of equity awards granted in prior years that were unvested as of the end of the year ​ ​ ​ ​ — ​ ​ ​ ​ ​ — ​ ​ ​ ​ ​ (208,370 ) ​ ​ ​ ​ ​ (87,249 ) ​ ​ ​ ​ ​ (282,671 ) ​ ​ ​ ​ ​ — ​ ​ Change in fair value of equity awards ​ ​ ​ ​ — ​ ​ ​ ​ ​ — ​ ​ ​ ​ ​ (109,684 ) ​ ​ ​ ​ ​ (45,521 ) ​ ​ ​ ​ ​ (111,197 ) ​ ​ ​ ​ ​ (142,495 ) ​ ​ Compensation Actually Paid Totals ​ ​ ​ $ 510,308 ​ ​ ​ ​ $ 451,356 ​ ​ ​ ​ $ 671,314 ​ ​ ​ ​ $ 549,587 ​ ​ ​ ​ $ 184,270 ​ ​ ​ ​ $ 171,330 ​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7" t="n">
        <v>-0.1</v>
      </c>
      <c r="C14" s="8" t="n">
        <v>-28.2</v>
      </c>
      <c r="D14" s="9" t="n">
        <v>-48.49</v>
      </c>
    </row>
    <row r="15">
      <c r="A15" s="4" t="inlineStr">
        <is>
          <t>Net Income (Loss)</t>
        </is>
      </c>
      <c r="B15" s="5" t="n">
        <v>-18059336</v>
      </c>
      <c r="C15" s="6" t="n">
        <v>-15794983</v>
      </c>
      <c r="D15" s="6" t="n">
        <v>-14629642</v>
      </c>
    </row>
    <row r="16">
      <c r="A16" s="4" t="inlineStr">
        <is>
          <t>PEO Name</t>
        </is>
      </c>
      <c r="B16" s="4" t="inlineStr">
        <is>
          <t>James Sapirstein</t>
        </is>
      </c>
      <c r="C16" s="4" t="inlineStr">
        <is>
          <t xml:space="preserve"> </t>
        </is>
      </c>
      <c r="D16" s="4" t="inlineStr">
        <is>
          <t xml:space="preserve"> </t>
        </is>
      </c>
    </row>
    <row r="17">
      <c r="A17" s="4" t="inlineStr">
        <is>
          <t>PEO | Aggregate Grant Date Fair Value of Equity Award Amounts Reported in Summary Compensation Table</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76400</v>
      </c>
      <c r="C19" s="6" t="n">
        <v>-339566</v>
      </c>
      <c r="D19" s="6" t="n">
        <v>-165720</v>
      </c>
    </row>
    <row r="20">
      <c r="A20" s="4" t="inlineStr">
        <is>
          <t>PEO | Year-end Fair Value of Equity Awards Granted in Covered Year that are Outstanding and Unvested</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76400</v>
      </c>
      <c r="C22" s="6" t="n">
        <v>83168</v>
      </c>
      <c r="D22" s="6" t="n">
        <v>2138</v>
      </c>
    </row>
    <row r="23">
      <c r="A23" s="4" t="inlineStr">
        <is>
          <t>PEO | Year-over-Year Change in Fair Value of Equity Awards Granted in Prior Years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4" t="inlineStr">
        <is>
          <t xml:space="preserve"> </t>
        </is>
      </c>
      <c r="C25" s="6" t="n">
        <v>-208370</v>
      </c>
      <c r="D25" s="6" t="n">
        <v>-282671</v>
      </c>
    </row>
    <row r="26">
      <c r="A26" s="4" t="inlineStr">
        <is>
          <t>PEO | Change in Fair Value as of Vesting Date of Prior Year Equity Awards Vested in Covered Yea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6" t="n">
        <v>-109684</v>
      </c>
      <c r="D28" s="6" t="n">
        <v>-111197</v>
      </c>
    </row>
    <row r="29">
      <c r="A29" s="4" t="inlineStr">
        <is>
          <t>Non-PEO NEO | Aggregate Grant Date Fair Value of Equity Award Amounts Reported in Summary Compensation Table</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26740</v>
      </c>
      <c r="C31" s="6" t="n">
        <v>-185676</v>
      </c>
      <c r="D31" s="6" t="n">
        <v>-77237</v>
      </c>
    </row>
    <row r="32">
      <c r="A32" s="4" t="inlineStr">
        <is>
          <t>Non-PEO NEO | Year-end Fair Value of Equity Awards Granted in Covered Year that are Outstanding and Unvested</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26740</v>
      </c>
      <c r="C34" s="6" t="n">
        <v>57477</v>
      </c>
      <c r="D34" s="6" t="n">
        <v>1192</v>
      </c>
    </row>
    <row r="35">
      <c r="A35" s="4" t="inlineStr">
        <is>
          <t>Non-PEO NEO | Year-over-Year Change in Fair Value of Equity Awards Granted in Prior Years That are Outstanding and Unvested</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6" t="n">
        <v>-87249</v>
      </c>
      <c r="D37" s="4" t="inlineStr">
        <is>
          <t xml:space="preserve"> </t>
        </is>
      </c>
    </row>
    <row r="38">
      <c r="A38" s="4" t="inlineStr">
        <is>
          <t>Non-PEO NEO | Change in Fair Value as of Vesting Date of Prior Year Equity Awards Vested in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5" t="n">
        <v>-45521</v>
      </c>
      <c r="D40" s="5" t="n">
        <v>-142495</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Policies and Practices related to the Grant of Certain Equity Awards Close in Time to the Release of Material Nonpublic Information (“MNPI”)
In accordance with Item 402(x) of Regulation S-K under the Securities Act, we are providing information regarding our procedures related to the grant of certain equity awards close in time to the release of MNPI. The timing of equity award grants is determined with consideration to a variety of factors, including but not limited to, the achievement of pre-established performance targets, market conditions and internal milestones. Although we do not have a formal policy, program or plan that requires us to award equity or equity-based compensation on specific dates, we generally issue equity awards to our executive officers annually in the first quarter. In determining the timing and terms of an equity award, the Compensation Committee may consider MNPI to ensure that such grants are made in compliance with applicable laws and regulations. The Board’s or the Compensation Committee’s procedures to prevent the improper use of MNPI in connection with the granting of equity awards may include oversight by legal counsel and, where appropriate, delaying the grant of equity awards until the public disclosure of such MNPI. Additionally, our Insider Trading Policy prohibits directors, officers and employees from trading in our common stock while in possession of or on the basis of MNPI about us. We have not timed, and do not plan to time, the disclosure of MNPI for the purpose of affecting the value of executive compensation.
In the year ended December 31, 2024, no options were granted to our named executive officers within four business days prior to, or one business day following, the filing or furnishing of a periodic or current report by us that disclosed MNPI. </t>
        </is>
      </c>
    </row>
    <row r="5">
      <c r="A5" s="4" t="inlineStr">
        <is>
          <t>Award Timing Method</t>
        </is>
      </c>
      <c r="B5" s="4" t="inlineStr">
        <is>
          <t>In determining the timing and terms of an equity award, the Compensation Committee may consider MNPI to ensure that such grants are made in compliance with applicable laws and regulations. The Board’s or the Compensation Committee’s procedures to prevent the improper use of MNPI in connection with the granting of equity awards may include oversight by legal counsel and, where appropriate, delaying the grant of equity awards until the public disclosure of such MNPI.</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 xml:space="preserve">We have not timed, and do not plan to time, the disclosure of MNPI for the purpose of affecting the value of executive compensation.
In the year ended December 31, 2024, no options were granted to our named executive officers within four business days prior to, or one business day following, the filing or furnishing of a periodic or current report by us that disclosed MNPI.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1:04:29Z</dcterms:created>
  <dcterms:modified xmlns:dcterms="http://purl.org/dc/terms/" xmlns:xsi="http://www.w3.org/2001/XMLSchema-instance" xsi:type="dcterms:W3CDTF">2025-05-16T21:04:30Z</dcterms:modified>
</cp:coreProperties>
</file>